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Accounting Policies" sheetId="8" state="visible" r:id="rId8"/>
    <sheet xmlns:r="http://schemas.openxmlformats.org/officeDocument/2006/relationships" name="Risks and Uncertainties" sheetId="9" state="visible" r:id="rId9"/>
    <sheet xmlns:r="http://schemas.openxmlformats.org/officeDocument/2006/relationships" name="Commitments and Contingenci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Inventories" sheetId="13" state="visible" r:id="rId13"/>
    <sheet xmlns:r="http://schemas.openxmlformats.org/officeDocument/2006/relationships" name="Segment Reporting" sheetId="14" state="visible" r:id="rId14"/>
    <sheet xmlns:r="http://schemas.openxmlformats.org/officeDocument/2006/relationships" name="Accounting Policies (Policies)" sheetId="15" state="visible" r:id="rId15"/>
    <sheet xmlns:r="http://schemas.openxmlformats.org/officeDocument/2006/relationships" name="Revenue_ Revenue (Tables)" sheetId="16" state="visible" r:id="rId16"/>
    <sheet xmlns:r="http://schemas.openxmlformats.org/officeDocument/2006/relationships" name="Inventories_ Inventories (Table" sheetId="17" state="visible" r:id="rId17"/>
    <sheet xmlns:r="http://schemas.openxmlformats.org/officeDocument/2006/relationships" name="Segment Reporting_ Schedule of " sheetId="18" state="visible" r:id="rId18"/>
    <sheet xmlns:r="http://schemas.openxmlformats.org/officeDocument/2006/relationships" name="Revenue_ Revenue (Details)" sheetId="19" state="visible" r:id="rId19"/>
    <sheet xmlns:r="http://schemas.openxmlformats.org/officeDocument/2006/relationships" name="Inventories_ Inventories (Detai" sheetId="20" state="visible" r:id="rId20"/>
    <sheet xmlns:r="http://schemas.openxmlformats.org/officeDocument/2006/relationships" name="Segment Reporting_ Schedule o21" sheetId="21" state="visible" r:id="rId21"/>
  </sheets>
  <definedNames/>
  <calcPr calcId="124519" fullCalcOnLoad="1"/>
</workbook>
</file>

<file path=xl/sharedStrings.xml><?xml version="1.0" encoding="utf-8"?>
<sst xmlns="http://schemas.openxmlformats.org/spreadsheetml/2006/main" uniqueCount="181">
  <si>
    <t>Document and Entity Information - USD ($)</t>
  </si>
  <si>
    <t>6 Months Ended</t>
  </si>
  <si>
    <t>Jun. 30, 2018</t>
  </si>
  <si>
    <t>Aug. 04, 2018</t>
  </si>
  <si>
    <t>Details</t>
  </si>
  <si>
    <t>Registrant Name</t>
  </si>
  <si>
    <t>Chicago Rivet &amp; Machine Co.</t>
  </si>
  <si>
    <t>Registrant CIK</t>
  </si>
  <si>
    <t>SEC Form</t>
  </si>
  <si>
    <t>10-Q</t>
  </si>
  <si>
    <t>Period End date</t>
  </si>
  <si>
    <t>Jun. 30,
		2018</t>
  </si>
  <si>
    <t>Fiscal Year End</t>
  </si>
  <si>
    <t>--12-31</t>
  </si>
  <si>
    <t>Trading Symbol</t>
  </si>
  <si>
    <t>CVR</t>
  </si>
  <si>
    <t>Tax Identification Number (TIN)</t>
  </si>
  <si>
    <t>Number of common stock shares outstanding</t>
  </si>
  <si>
    <t>Public Float</t>
  </si>
  <si>
    <t>Filer Category</t>
  </si>
  <si>
    <t>Smaller Reporting Company</t>
  </si>
  <si>
    <t>Current with reporting</t>
  </si>
  <si>
    <t>Yes</t>
  </si>
  <si>
    <t>Voluntary filer</t>
  </si>
  <si>
    <t>No</t>
  </si>
  <si>
    <t>Well-known Seasoned Issuer</t>
  </si>
  <si>
    <t>Amendment Flag</t>
  </si>
  <si>
    <t>false</t>
  </si>
  <si>
    <t>Document Fiscal Year Focus</t>
  </si>
  <si>
    <t>Document Fiscal Period Focus</t>
  </si>
  <si>
    <t>Q2</t>
  </si>
  <si>
    <t>Entity Incorporation, State Country Name</t>
  </si>
  <si>
    <t>Illinois</t>
  </si>
  <si>
    <t>Entity Address, Address Line One</t>
  </si>
  <si>
    <t>901 Frontenac Road</t>
  </si>
  <si>
    <t>Entity Address, City or Town</t>
  </si>
  <si>
    <t>Naperville</t>
  </si>
  <si>
    <t>Entity Address, State or Province</t>
  </si>
  <si>
    <t>Entity Address, Postal Zip Code</t>
  </si>
  <si>
    <t>City Area Code</t>
  </si>
  <si>
    <t>Local Phone Number</t>
  </si>
  <si>
    <t>357-8500</t>
  </si>
  <si>
    <t>Condensed Consolidated Balance Sheets (Unaudited) - USD ($)</t>
  </si>
  <si>
    <t>Dec. 31, 2017</t>
  </si>
  <si>
    <t>Current Assets:</t>
  </si>
  <si>
    <t>Cash and cash equivalents</t>
  </si>
  <si>
    <t>Certificates of deposit</t>
  </si>
  <si>
    <t>Accounts receivable - Less allowances of $140,000</t>
  </si>
  <si>
    <t>Inventories, net</t>
  </si>
  <si>
    <t>Prepaid income taxes</t>
  </si>
  <si>
    <t>Other current assets</t>
  </si>
  <si>
    <t>Total current assets</t>
  </si>
  <si>
    <t>Property, Plant and Equipment</t>
  </si>
  <si>
    <t>Land and improvements</t>
  </si>
  <si>
    <t>Buildings and improvements</t>
  </si>
  <si>
    <t>Production equipment and other</t>
  </si>
  <si>
    <t>Property, Plant and Equipment, Gross</t>
  </si>
  <si>
    <t>Less accumulated depreciation</t>
  </si>
  <si>
    <t>Net property, plant and equipment</t>
  </si>
  <si>
    <t>Total assets</t>
  </si>
  <si>
    <t>Current Liabilities:</t>
  </si>
  <si>
    <t>Accounts payable</t>
  </si>
  <si>
    <t>Accrued wages and salaries</t>
  </si>
  <si>
    <t>Other accrued expenses</t>
  </si>
  <si>
    <t>Unearned revenue and customer deposits</t>
  </si>
  <si>
    <t>Total current liabilities</t>
  </si>
  <si>
    <t>Deferred income taxes</t>
  </si>
  <si>
    <t>Total liabilities</t>
  </si>
  <si>
    <t>Shareholders' Equity:</t>
  </si>
  <si>
    <t>Preferred stock, no par value, 500,000 shares authorized: none outstanding</t>
  </si>
  <si>
    <t>Common stock, $1.00 par value, 4,000,000 shares authorized, 1,138,096 shares issued; 966,132 shares outstanding</t>
  </si>
  <si>
    <t>Additional paid-in capital</t>
  </si>
  <si>
    <t>Retained earnings</t>
  </si>
  <si>
    <t>Treasury stock, 171,964 shares at cost</t>
  </si>
  <si>
    <t>Total shareholders' equity</t>
  </si>
  <si>
    <t>Total liabilities and shareholders' equity</t>
  </si>
  <si>
    <t>Condensed Consolidated Balance Sheets (Unaudited) - Parenthetical - USD ($)</t>
  </si>
  <si>
    <t>Allowance for Doubtful Accounts Receivable, Current</t>
  </si>
  <si>
    <t>Preferred Stock, Par or Stated Value Per Share</t>
  </si>
  <si>
    <t>Preferred Stock, Shares Authorized</t>
  </si>
  <si>
    <t>Preferred Stock, Shares Outstanding</t>
  </si>
  <si>
    <t>Common Stock, Par or Stated Value Per Share</t>
  </si>
  <si>
    <t>Common Stock, Shares Authorized</t>
  </si>
  <si>
    <t>Common Stock, Shares, Issued</t>
  </si>
  <si>
    <t>Common Stock, Shares, Outstanding</t>
  </si>
  <si>
    <t>Treasury Stock, Shares</t>
  </si>
  <si>
    <t>Condensed Consolidated Statements of Income (Unaudited) - USD ($)</t>
  </si>
  <si>
    <t>3 Months Ended</t>
  </si>
  <si>
    <t>Jun. 30, 2017</t>
  </si>
  <si>
    <t>Condensed Consolidated Statements of Income (Unaudited)</t>
  </si>
  <si>
    <t>Net sales</t>
  </si>
  <si>
    <t>Cost of goods sold</t>
  </si>
  <si>
    <t>Gross profit</t>
  </si>
  <si>
    <t>Selling and administrative expenses</t>
  </si>
  <si>
    <t>Operating profit</t>
  </si>
  <si>
    <t>Other income</t>
  </si>
  <si>
    <t>Income before income taxes</t>
  </si>
  <si>
    <t>Provision for income taxes</t>
  </si>
  <si>
    <t>Net income</t>
  </si>
  <si>
    <t>Per share data, basic and diluted:</t>
  </si>
  <si>
    <t>Net income per share</t>
  </si>
  <si>
    <t>Average common shares outstanding</t>
  </si>
  <si>
    <t>Cash dividends declared per share</t>
  </si>
  <si>
    <t>Condensed Consolidated Statements of Cash Flows (Unaudited) - USD ($)</t>
  </si>
  <si>
    <t>Cash flows from operating activities:</t>
  </si>
  <si>
    <t>Adjustments to reconcile net income to net cash provided by operating activities:</t>
  </si>
  <si>
    <t>Depreciation</t>
  </si>
  <si>
    <t>Gain on disposal of equipment</t>
  </si>
  <si>
    <t>Changes in operating assets and liabilities:</t>
  </si>
  <si>
    <t>Accounts receivable</t>
  </si>
  <si>
    <t>Inventories</t>
  </si>
  <si>
    <t>Net cash provided by operating activities</t>
  </si>
  <si>
    <t>Cash flows from investing activities:</t>
  </si>
  <si>
    <t>Capital expenditures</t>
  </si>
  <si>
    <t>Proceeds from the sale of equipment</t>
  </si>
  <si>
    <t>Proceeds from certificates of deposit</t>
  </si>
  <si>
    <t>Purchases of certificates of deposit</t>
  </si>
  <si>
    <t>Net cash provided by investing activities</t>
  </si>
  <si>
    <t>Cash flows from financing activities:</t>
  </si>
  <si>
    <t>Cash dividends paid</t>
  </si>
  <si>
    <t>Net cash used in financing activities</t>
  </si>
  <si>
    <t>Net increase in cash and cash equivalents</t>
  </si>
  <si>
    <t>Cash and cash equivalents at beginning of period</t>
  </si>
  <si>
    <t>Cash and cash equivalents at end of period</t>
  </si>
  <si>
    <t>Supplemental schedule of non-cash investing activities:</t>
  </si>
  <si>
    <t>Capital expenditures in accounts payable</t>
  </si>
  <si>
    <t>Condensed Consolidated Statements of Retained Earnings (Unaudited) - USD ($)</t>
  </si>
  <si>
    <t>Condensed Consolidated Statements of Retained Earnings (Unaudited)</t>
  </si>
  <si>
    <t>Retained earnings at beginning of period</t>
  </si>
  <si>
    <t>Cash dividends declared in the period, $.72 per share in 2018 and $.75 in 2017</t>
  </si>
  <si>
    <t>Retained earnings at end of period</t>
  </si>
  <si>
    <t>Condensed Consolidated Statements of Retained Earnings (Unaudited) - Parenthetical - $ / shares</t>
  </si>
  <si>
    <t>Accounting Policies</t>
  </si>
  <si>
    <t>Notes</t>
  </si>
  <si>
    <t>1. In the opinion of the Company, the accompanying unaudited interim financial statements contain all adjustments necessary to present fairly the financial position of the Company as of June 30, 2018 (unaudited) and December 31, 2017 (audited) and the results of operations and changes in cash flows for the indicated periods. Certain information and note disclosures normally included in financial statements prepared in accordance with accounting principles generally accepted in the United States of America have been omitted from these unaudited financial statements in accordance with applicable rules. Please refer to the financial statements and notes thereto included in the Companys Annual Report on Form 10-K for the year ended December 31, 2017.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and six-month period ending June 30, 2018 are not necessarily indicative of the results to be expected for the year.</t>
  </si>
  <si>
    <t>Risks and Uncertainties</t>
  </si>
  <si>
    <t>2. The Company extends credit on the basis of terms that are customary within our markets to various companies doing business primarily in the automotive industry. The Company has a concentration of credit risk primarily within the automotive industry and in the Midwestern United States.</t>
  </si>
  <si>
    <t>Commitments and Contingencies</t>
  </si>
  <si>
    <t>3. The Company is, from time to time, involved in litigation, including environmental claims and contract disputes, in the normal course of business. While it is not possible at this time to establish the ultimate amount of liability with respect to contingent liabilities, including those related to legal proceedings, management is of the opinion that the aggregate amount of any such liabilities, for which provision has not been made, will not have a material adverse effect on the Company's financial position.</t>
  </si>
  <si>
    <t>Revenue</t>
  </si>
  <si>
    <t xml:space="preserve">4. RevenueOn January 1, 2018, the Company adopted ASC Topic 606, Revenue from Contracts with Customers using the modified retrospective method. The adoption did not result in the recognition of a cumulative adjustment to beginning retained earnings, nor did it have a material impact on the condensed consolidated financial statements. For the Company, the most significant impact of the new standard is the addition of required disclosures within the notes to the financial statements.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June 30, 2018 and December 31, 2017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 The following table presents revenue by segment, further disaggregated by end-market: Fastener Assembly Equipment Consolidated Three Months Ended June 30, 2018: Automotive 5,845,574 38,842 5,884,416 Non-automotive 3,188,701 719,667 3,908,368 Total 9,034,275 758,509 9,792,784 Three Months Ended June 30, 2017: Automotive 5,696,401 34,690 5,731,091 Non-automotive 2,400,943 1,303,474 3,704,417 Total 8,097,344 1,338,164 9,435,508, Six Months Ended June 30, 2018: Automotive 11,913,584 88,905 12,002,489 Non-automotive 6,045,790 1,756,146 7,801,936 Total 17,959,374 1,845,051 19,804,425 Six Months Ended June 30, 2017: Automotive 11,934,425 81,592 12,016,017 Non-automotive 4,899,107 2,003,711 6,902,818 Total 16,833,532 2,085,303 18,918,835 </t>
  </si>
  <si>
    <t>Income Taxes</t>
  </si>
  <si>
    <t>5. The Companys effective tax rates were approximately 23.1% and 31.1% for the second quarter of 2018 and 2017, respectively, and 22.7% and 32.5% for the six months ended June 30, 2018 and 2017, respectively. The lower rate in 2018 is due to the enactment of the Tax Cuts and Jobs Act in December 2017 that reduced the maximum federal corporate tax rate from 35% to 21% beginning in 2018. The effective rate was lower than the U.S. federal statutory rate in 2017 primarily due to the Domestic Production Activities Deduction allowed under Internal Revenue Code Section 199. The Companys federal income tax returns for the 2014 through 2017 tax years are subject to examination by the Internal Revenue Service (IRS). While it may be possible that a reduction could occur with respect to the Companys unrecognized tax benefits as an outcome of an IRS examination, management does not anticipate any adjustments that would result in a material change to the results of operations or financial condition of the Company. No statutes have been extended on any of the Companys federal income tax filings. The statute of limitations on the Companys 2014 through 2017 federal income tax returns will expire on September 15, 2018 through 2021, respectively. The Companys state income tax returns for the 2014 through 2017 tax years remain subject to examination by various state authorities with the latest closing period on October 31, 2021. The Company is not currently under examination by any state authority for income tax purposes and no statutes for state income tax filings have been extended.</t>
  </si>
  <si>
    <t xml:space="preserve">6. Inventories are stated at the lower of cost or net realizable value, cost being determined by the first-in, first-out method. A summary of inventories is as follows: June 30, 2018 December 31, 2017 Raw material $ 2,377,560 $ 1,812,603 Work-in-process 1,559,978 1,604,867 Finished goods 2,103,683 1,674,630 Inventory, gross 6,041,221 5,092,100 Valuation reserves (591,000) (564,000) Inventories, net $ 5,450,221 $ 4,528,100 </t>
  </si>
  <si>
    <t>Segment Reporting</t>
  </si>
  <si>
    <t xml:space="preserve">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 Information by segment is as follows: Fastener Assembly Equipment Other Consolidated Three Months Ended June 30, 2018: Net sales $ 9,034,275 $ 758,509 0 $ 9,792,784 Depreciation 292,378 27,298 7,341 327,017 Segment operating profit 1,229,717 249,376 0 1,479,093 Selling and administrative expenses 0 0 (591,640) (591,640) Interest income 0 0 26,639 26,639 Income before income taxes $ 914,092 Capital expenditures 281,692 0 127,599 409,291 Segment assets: Accounts receivable, net 6,508,150 399,276 0 6,907,426 Inventories, net 4,399,770 1,050,451 0 5,450,221 Property, plant and equipment, net 10,164,570 1,619,454 755,110 12,539,134 Other assets 0 0 8,680,688 8,680,688 $ 33,577,469 Three Months Ended June 30, 2017: Net sales $ 8,097,344 $ 1,338,164 0 $ 9,435,508 Depreciation 276,610 24,390 8,970 309,970 Segment operating profit 756,226 525,867 0 1,282,093 Selling and administrative expenses 0 0 (626,772) (626,772) Interest income 0 0 16,034 16,034 Income before income taxes $ 671,355 Capital expenditures 510,981 110,863 0 621,844 Segment assets: Accounts receivable, net 5,588,046 364,797 0 5,952,843 Inventories, net 3,990,878 1,004,965 0 4,995,843 Property, plant and equipment, net 10,422,170 1,629,310 585,069 12,636,549 Other assets 0 0 8,179,902 8,179,902 $ 31,765,137 Six Months Ended June 30, 2018: Net sales $ 17,959,374 $ 1,845,051 0 $ 19,804,425 Depreciation 584,259 54,596 14,682 653,537 Segment operating profit 2,407,179 633,561 0 3,040,740 Selling and administrative expenses 0 0 (1,268,579) (1,268,579) Interest income 0 0 53,719 53,719 Income before income taxes $ 1,825,880 Capital expenditures 465,919 31,495 138,304 635,718 Six Months Ended June 30, 2017: Net sales $ 16,833,532 $ 2,085,303 0 $ 18,918,835 Depreciation 546,447 48,780 17,940 613,167 Segment operating profit 1,947,773 771,487 0 2,719,260 Selling and administrative expenses 0 0 (1,307,700) (1,307,700) Interest income 0 0 30,717 30,717 Income before income taxes $ 1,442,277 Capital expenditures 685,770 113,388 0 799,158 </t>
  </si>
  <si>
    <t>Accounting Policies (Policies)</t>
  </si>
  <si>
    <t>Policies</t>
  </si>
  <si>
    <t>4. RevenueOn January 1, 2018, the Company adopted ASC Topic 606, Revenue from Contracts with Customers using the modified retrospective method. The adoption did not result in the recognition of a cumulative adjustment to beginning retained earnings, nor did it have a material impact on the condensed consolidated financial statements. For the Company, the most significant impact of the new standard is the addition of required disclosures within the notes to the financial statements. The Company operates in the fastener industry and is in the business of manufacturing and selling rivets, cold-formed fasteners and parts, screw machine products, automatic rivet setting machines and parts and tools for such machines. Revenue is recognized when control of the promised goods or services is transferred to our customers, generally upon shipment of goods or completion of services, in an amount that reflects the consideration we expect to receive in exchange for those goods or services. Sales taxes we may collect concurrent with revenue producing activities are excluded from revenue. Revenue is recognized net of certain sales adjustments to arrive at net sales as reported on the statement of income. These adjustments primarily relate to customer returns and allowances. The Company records a liability and reduction in sales for estimated product returns based upon historical experience. If we determine that our obligation under warranty claims is probable and subject to reasonable determination, an estimate of that liability is recorded as an offset against revenue at that time. As of June 30, 2018 and December 31, 2017 reserves for warranty claims were not material. Cash received by the Company prior to shipment is recorded as unearned revenue. Shipping and handling fees billed to customers are recognized in net sales, and related costs as cost of sales, when incurred. Sales commissions are expensed when incurred because the amortization period is less than one year. These costs are recorded within selling and administrative expenses in the statement of income.</t>
  </si>
  <si>
    <t>6. Inventories are stated at the lower of cost or net realizable value, cost being determined by the first-in, first-out method.</t>
  </si>
  <si>
    <t>7. Segment InformationThe Company operates in two business segments as determined by its products. The fastener segment includes rivets, cold-formed fasteners and parts and screw machine products. The assembly equipment segment includes automatic rivet setting machines and parts and tools for such machines.</t>
  </si>
  <si>
    <t>Revenue: Revenue (Tables)</t>
  </si>
  <si>
    <t>Tables/Schedules</t>
  </si>
  <si>
    <t xml:space="preserve"> Fastener Assembly Equipment Consolidated Three Months Ended June 30, 2018: Automotive 5,845,574 38,842 5,884,416 Non-automotive 3,188,701 719,667 3,908,368 Total 9,034,275 758,509 9,792,784 Three Months Ended June 30, 2017: Automotive 5,696,401 34,690 5,731,091 Non-automotive 2,400,943 1,303,474 3,704,417 Total 8,097,344 1,338,164 9,435,508, Six Months Ended June 30, 2018: Automotive 11,913,584 88,905 12,002,489 Non-automotive 6,045,790 1,756,146 7,801,936 Total 17,959,374 1,845,051 19,804,425 Six Months Ended June 30, 2017: Automotive 11,934,425 81,592 12,016,017 Non-automotive 4,899,107 2,003,711 6,902,818 Total 16,833,532 2,085,303 18,918,835 </t>
  </si>
  <si>
    <t>Inventories: Inventories (Tables)</t>
  </si>
  <si>
    <t xml:space="preserve"> June 30, 2018 December 31, 2017 Raw material $ 2,377,560 $ 1,812,603 Work-in-process 1,559,978 1,604,867 Finished goods 2,103,683 1,674,630 Inventory, gross 6,041,221 5,092,100 Valuation reserves (591,000) (564,000) Inventories, net $ 5,450,221 $ 4,528,100 </t>
  </si>
  <si>
    <t>Segment Reporting: Schedule of Segment Reporting Information, by Segment (Tables)</t>
  </si>
  <si>
    <t>Schedule of Segment Reporting Information, by Segment</t>
  </si>
  <si>
    <t xml:space="preserve"> Fastener Assembly Equipment Other Consolidated Three Months Ended June 30, 2018: Net sales $ 9,034,275 $ 758,509 0 $ 9,792,784 Depreciation 292,378 27,298 7,341 327,017 Segment operating profit 1,229,717 249,376 0 1,479,093 Selling and administrative expenses 0 0 (591,640) (591,640) Interest income 0 0 26,639 26,639 Income before income taxes $ 914,092 Capital expenditures 281,692 0 127,599 409,291 Segment assets: Accounts receivable, net 6,508,150 399,276 0 6,907,426 Inventories, net 4,399,770 1,050,451 0 5,450,221 Property, plant and equipment, net 10,164,570 1,619,454 755,110 12,539,134 Other assets 0 0 8,680,688 8,680,688 $ 33,577,469 Three Months Ended June 30, 2017: Net sales $ 8,097,344 $ 1,338,164 0 $ 9,435,508 Depreciation 276,610 24,390 8,970 309,970 Segment operating profit 756,226 525,867 0 1,282,093 Selling and administrative expenses 0 0 (626,772) (626,772) Interest income 0 0 16,034 16,034 Income before income taxes $ 671,355 Capital expenditures 510,981 110,863 0 621,844 Segment assets: Accounts receivable, net 5,588,046 364,797 0 5,952,843 Inventories, net 3,990,878 1,004,965 0 4,995,843 Property, plant and equipment, net 10,422,170 1,629,310 585,069 12,636,549 Other assets 0 0 8,179,902 8,179,902 $ 31,765,137 Six Months Ended June 30, 2018: Net sales $ 17,959,374 $ 1,845,051 0 $ 19,804,425 Depreciation 584,259 54,596 14,682 653,537 Segment operating profit 2,407,179 633,561 0 3,040,740 Selling and administrative expenses 0 0 (1,268,579) (1,268,579) Interest income 0 0 53,719 53,719 Income before income taxes $ 1,825,880 Capital expenditures 465,919 31,495 138,304 635,718 Six Months Ended June 30, 2017: Net sales $ 16,833,532 $ 2,085,303 0 $ 18,918,835 Depreciation 546,447 48,780 17,940 613,167 Segment operating profit 1,947,773 771,487 0 2,719,260 Selling and administrative expenses 0 0 (1,307,700) (1,307,700) Interest income 0 0 30,717 30,717 Income before income taxes $ 1,442,277 Capital expenditures 685,770 113,388 0 799,158 </t>
  </si>
  <si>
    <t>Revenue: Revenue (Details) - USD ($)</t>
  </si>
  <si>
    <t>Fastener | Automotive</t>
  </si>
  <si>
    <t>Fastener | NonAutomotive</t>
  </si>
  <si>
    <t>Fastener</t>
  </si>
  <si>
    <t>Assembly Equipment | Automotive</t>
  </si>
  <si>
    <t>Assembly Equipment | NonAutomotive</t>
  </si>
  <si>
    <t>Assembly Equipment</t>
  </si>
  <si>
    <t>Automotive</t>
  </si>
  <si>
    <t>NonAutomotive</t>
  </si>
  <si>
    <t>Inventories: Inventories (Details) - USD ($)</t>
  </si>
  <si>
    <t>Raw material</t>
  </si>
  <si>
    <t>Work-in-process</t>
  </si>
  <si>
    <t>Finished goods</t>
  </si>
  <si>
    <t>Inventory, gross</t>
  </si>
  <si>
    <t>Valuation reserves</t>
  </si>
  <si>
    <t>Segment Reporting: Schedule of Segment Reporting Information, by Segment (Details) - USD ($)</t>
  </si>
  <si>
    <t>Segment operating profit</t>
  </si>
  <si>
    <t>Interest income</t>
  </si>
  <si>
    <t>Accounts receivable, net</t>
  </si>
  <si>
    <t>Property, plant and equipment, net</t>
  </si>
  <si>
    <t>Other assets</t>
  </si>
  <si>
    <t>Unallocated Corporat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42"/>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98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360904920</v>
      </c>
    </row>
    <row r="11" spans="1:3">
      <c r="A11" s="4" t="s">
        <v>17</v>
      </c>
      <c r="C11" s="5" t="n">
        <v>966132</v>
      </c>
    </row>
    <row r="12" spans="1:3">
      <c r="A12" s="4" t="s">
        <v>18</v>
      </c>
      <c r="B12" s="6" t="n">
        <v>25335536</v>
      </c>
    </row>
    <row r="13" spans="1:3">
      <c r="A13" s="4" t="s">
        <v>19</v>
      </c>
      <c r="B13" s="4" t="s">
        <v>20</v>
      </c>
    </row>
    <row r="14" spans="1:3">
      <c r="A14" s="4" t="s">
        <v>21</v>
      </c>
      <c r="B14" s="4" t="s">
        <v>22</v>
      </c>
    </row>
    <row r="15" spans="1:3">
      <c r="A15" s="4" t="s">
        <v>23</v>
      </c>
      <c r="B15" s="4" t="s">
        <v>24</v>
      </c>
    </row>
    <row r="16" spans="1:3">
      <c r="A16" s="4" t="s">
        <v>25</v>
      </c>
      <c r="B16" s="4" t="s">
        <v>24</v>
      </c>
    </row>
    <row r="17" spans="1:3">
      <c r="A17" s="4" t="s">
        <v>26</v>
      </c>
      <c r="B17" s="4" t="s">
        <v>27</v>
      </c>
    </row>
    <row r="18" spans="1:3">
      <c r="A18" s="4" t="s">
        <v>28</v>
      </c>
      <c r="B18" s="5" t="n">
        <v>2018</v>
      </c>
    </row>
    <row r="19" spans="1:3">
      <c r="A19" s="4" t="s">
        <v>29</v>
      </c>
      <c r="B19" s="7" t="s">
        <v>30</v>
      </c>
    </row>
    <row r="20" spans="1:3">
      <c r="A20" s="4" t="s">
        <v>31</v>
      </c>
      <c r="B20" s="4" t="s">
        <v>32</v>
      </c>
    </row>
    <row r="21" spans="1:3">
      <c r="A21" s="4" t="s">
        <v>33</v>
      </c>
      <c r="B21" s="4" t="s">
        <v>34</v>
      </c>
    </row>
    <row r="22" spans="1:3">
      <c r="A22" s="4" t="s">
        <v>35</v>
      </c>
      <c r="B22" s="4" t="s">
        <v>36</v>
      </c>
    </row>
    <row r="23" spans="1:3">
      <c r="A23" s="4" t="s">
        <v>37</v>
      </c>
      <c r="B23" s="4" t="s">
        <v>32</v>
      </c>
    </row>
    <row r="24" spans="1:3">
      <c r="A24" s="4" t="s">
        <v>38</v>
      </c>
      <c r="B24" s="5" t="n">
        <v>60563</v>
      </c>
    </row>
    <row r="25" spans="1:3">
      <c r="A25" s="4" t="s">
        <v>39</v>
      </c>
      <c r="B25" s="5" t="n">
        <v>630</v>
      </c>
    </row>
    <row r="26" spans="1:3">
      <c r="A26" s="4" t="s">
        <v>40</v>
      </c>
      <c r="B26"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7</v>
      </c>
      <c r="B1" s="2" t="s">
        <v>1</v>
      </c>
    </row>
    <row r="2" spans="1:2">
      <c r="B2" s="2" t="s">
        <v>2</v>
      </c>
    </row>
    <row r="3" spans="1:2">
      <c r="A3" s="3" t="s">
        <v>133</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39</v>
      </c>
      <c r="B1" s="2" t="s">
        <v>1</v>
      </c>
    </row>
    <row r="2" spans="1:2">
      <c r="B2" s="2" t="s">
        <v>2</v>
      </c>
    </row>
    <row r="3" spans="1:2">
      <c r="A3" s="3" t="s">
        <v>133</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41</v>
      </c>
      <c r="B1" s="2" t="s">
        <v>1</v>
      </c>
    </row>
    <row r="2" spans="1:2">
      <c r="B2" s="2" t="s">
        <v>2</v>
      </c>
    </row>
    <row r="3" spans="1:2">
      <c r="A3" s="3" t="s">
        <v>133</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10</v>
      </c>
      <c r="B1" s="2" t="s">
        <v>1</v>
      </c>
    </row>
    <row r="2" spans="1:2">
      <c r="B2" s="2" t="s">
        <v>2</v>
      </c>
    </row>
    <row r="3" spans="1:2">
      <c r="A3" s="3" t="s">
        <v>133</v>
      </c>
    </row>
    <row r="4" spans="1:2">
      <c r="A4" s="4" t="s">
        <v>110</v>
      </c>
      <c r="B4" s="4" t="s">
        <v>14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4</v>
      </c>
      <c r="B1" s="2" t="s">
        <v>1</v>
      </c>
    </row>
    <row r="2" spans="1:2">
      <c r="B2" s="2" t="s">
        <v>2</v>
      </c>
    </row>
    <row r="3" spans="1:2">
      <c r="A3" s="3" t="s">
        <v>133</v>
      </c>
    </row>
    <row r="4" spans="1:2">
      <c r="A4" s="4" t="s">
        <v>144</v>
      </c>
      <c r="B4" s="4" t="s">
        <v>1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1"/>
    <col customWidth="1" max="2" min="2" width="80"/>
  </cols>
  <sheetData>
    <row r="1" spans="1:2">
      <c r="A1" s="1" t="s">
        <v>146</v>
      </c>
      <c r="B1" s="2" t="s">
        <v>1</v>
      </c>
    </row>
    <row r="2" spans="1:2">
      <c r="B2" s="2" t="s">
        <v>2</v>
      </c>
    </row>
    <row r="3" spans="1:2">
      <c r="A3" s="3" t="s">
        <v>147</v>
      </c>
    </row>
    <row r="4" spans="1:2">
      <c r="A4" s="4" t="s">
        <v>132</v>
      </c>
      <c r="B4" s="4" t="s">
        <v>134</v>
      </c>
    </row>
    <row r="5" spans="1:2">
      <c r="A5" s="4" t="s">
        <v>135</v>
      </c>
      <c r="B5" s="4" t="s">
        <v>136</v>
      </c>
    </row>
    <row r="6" spans="1:2">
      <c r="A6" s="4" t="s">
        <v>137</v>
      </c>
      <c r="B6" s="4" t="s">
        <v>138</v>
      </c>
    </row>
    <row r="7" spans="1:2">
      <c r="A7" s="4" t="s">
        <v>139</v>
      </c>
      <c r="B7" s="4" t="s">
        <v>148</v>
      </c>
    </row>
    <row r="8" spans="1:2">
      <c r="A8" s="4" t="s">
        <v>141</v>
      </c>
      <c r="B8" s="4" t="s">
        <v>142</v>
      </c>
    </row>
    <row r="9" spans="1:2">
      <c r="A9" s="4" t="s">
        <v>110</v>
      </c>
      <c r="B9" s="4" t="s">
        <v>149</v>
      </c>
    </row>
    <row r="10" spans="1:2">
      <c r="A10" s="4" t="s">
        <v>144</v>
      </c>
      <c r="B10"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1</v>
      </c>
      <c r="B1" s="2" t="s">
        <v>1</v>
      </c>
    </row>
    <row r="2" spans="1:2">
      <c r="B2" s="2" t="s">
        <v>2</v>
      </c>
    </row>
    <row r="3" spans="1:2">
      <c r="A3" s="3" t="s">
        <v>152</v>
      </c>
    </row>
    <row r="4" spans="1:2">
      <c r="A4" s="4" t="s">
        <v>139</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4</v>
      </c>
      <c r="B1" s="2" t="s">
        <v>1</v>
      </c>
    </row>
    <row r="2" spans="1:2">
      <c r="B2" s="2" t="s">
        <v>2</v>
      </c>
    </row>
    <row r="3" spans="1:2">
      <c r="A3" s="3" t="s">
        <v>152</v>
      </c>
    </row>
    <row r="4" spans="1:2">
      <c r="A4" s="4" t="s">
        <v>110</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2</v>
      </c>
    </row>
    <row r="4" spans="1:2">
      <c r="A4" s="4" t="s">
        <v>157</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159</v>
      </c>
      <c r="B1" s="2" t="s">
        <v>87</v>
      </c>
      <c r="D1" s="2" t="s">
        <v>1</v>
      </c>
    </row>
    <row r="2" spans="1:5">
      <c r="B2" s="2" t="s">
        <v>2</v>
      </c>
      <c r="C2" s="2" t="s">
        <v>88</v>
      </c>
      <c r="D2" s="2" t="s">
        <v>2</v>
      </c>
      <c r="E2" s="2" t="s">
        <v>88</v>
      </c>
    </row>
    <row r="3" spans="1:5">
      <c r="A3" s="4" t="s">
        <v>160</v>
      </c>
    </row>
    <row r="4" spans="1:5">
      <c r="A4" s="4" t="s">
        <v>139</v>
      </c>
      <c r="B4" s="6" t="n">
        <v>5845574</v>
      </c>
      <c r="C4" s="6" t="n">
        <v>5696401</v>
      </c>
      <c r="D4" s="6" t="n">
        <v>11913584</v>
      </c>
      <c r="E4" s="6" t="n">
        <v>11934425</v>
      </c>
    </row>
    <row r="5" spans="1:5">
      <c r="A5" s="4" t="s">
        <v>161</v>
      </c>
    </row>
    <row r="6" spans="1:5">
      <c r="A6" s="4" t="s">
        <v>139</v>
      </c>
      <c r="B6" s="5" t="n">
        <v>3188701</v>
      </c>
      <c r="C6" s="5" t="n">
        <v>2400943</v>
      </c>
      <c r="D6" s="5" t="n">
        <v>6045790</v>
      </c>
      <c r="E6" s="5" t="n">
        <v>4899107</v>
      </c>
    </row>
    <row r="7" spans="1:5">
      <c r="A7" s="4" t="s">
        <v>162</v>
      </c>
    </row>
    <row r="8" spans="1:5">
      <c r="A8" s="4" t="s">
        <v>139</v>
      </c>
      <c r="B8" s="5" t="n">
        <v>9034275</v>
      </c>
      <c r="C8" s="5" t="n">
        <v>8097344</v>
      </c>
      <c r="D8" s="5" t="n">
        <v>17959374</v>
      </c>
      <c r="E8" s="5" t="n">
        <v>16833532</v>
      </c>
    </row>
    <row r="9" spans="1:5">
      <c r="A9" s="4" t="s">
        <v>163</v>
      </c>
    </row>
    <row r="10" spans="1:5">
      <c r="A10" s="4" t="s">
        <v>139</v>
      </c>
      <c r="B10" s="5" t="n">
        <v>38842</v>
      </c>
      <c r="C10" s="5" t="n">
        <v>34690</v>
      </c>
      <c r="D10" s="5" t="n">
        <v>88905</v>
      </c>
      <c r="E10" s="5" t="n">
        <v>81592</v>
      </c>
    </row>
    <row r="11" spans="1:5">
      <c r="A11" s="4" t="s">
        <v>164</v>
      </c>
    </row>
    <row r="12" spans="1:5">
      <c r="A12" s="4" t="s">
        <v>139</v>
      </c>
      <c r="B12" s="5" t="n">
        <v>719667</v>
      </c>
      <c r="C12" s="5" t="n">
        <v>1303474</v>
      </c>
      <c r="D12" s="5" t="n">
        <v>1756146</v>
      </c>
      <c r="E12" s="5" t="n">
        <v>2003711</v>
      </c>
    </row>
    <row r="13" spans="1:5">
      <c r="A13" s="4" t="s">
        <v>165</v>
      </c>
    </row>
    <row r="14" spans="1:5">
      <c r="A14" s="4" t="s">
        <v>139</v>
      </c>
      <c r="B14" s="5" t="n">
        <v>758509</v>
      </c>
      <c r="C14" s="5" t="n">
        <v>1338164</v>
      </c>
      <c r="D14" s="5" t="n">
        <v>1845051</v>
      </c>
      <c r="E14" s="5" t="n">
        <v>2085303</v>
      </c>
    </row>
    <row r="15" spans="1:5">
      <c r="A15" s="4" t="s">
        <v>166</v>
      </c>
    </row>
    <row r="16" spans="1:5">
      <c r="A16" s="4" t="s">
        <v>139</v>
      </c>
      <c r="B16" s="5" t="n">
        <v>5884416</v>
      </c>
      <c r="C16" s="5" t="n">
        <v>5731091</v>
      </c>
      <c r="D16" s="5" t="n">
        <v>12002489</v>
      </c>
      <c r="E16" s="5" t="n">
        <v>12016017</v>
      </c>
    </row>
    <row r="17" spans="1:5">
      <c r="A17" s="4" t="s">
        <v>167</v>
      </c>
    </row>
    <row r="18" spans="1:5">
      <c r="A18" s="4" t="s">
        <v>139</v>
      </c>
      <c r="B18" s="5" t="n">
        <v>3908368</v>
      </c>
      <c r="C18" s="5" t="n">
        <v>3704417</v>
      </c>
      <c r="D18" s="5" t="n">
        <v>7801936</v>
      </c>
      <c r="E18" s="5" t="n">
        <v>6902818</v>
      </c>
    </row>
    <row r="19" spans="1:5">
      <c r="A19" s="4" t="s">
        <v>139</v>
      </c>
      <c r="B19" s="6" t="n">
        <v>9792784</v>
      </c>
      <c r="C19" s="6" t="n">
        <v>9435508</v>
      </c>
      <c r="D19" s="6" t="n">
        <v>19804425</v>
      </c>
      <c r="E19" s="6" t="n">
        <v>18918835</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1287212</v>
      </c>
      <c r="C3" s="6" t="n">
        <v>1152569</v>
      </c>
    </row>
    <row r="4" spans="1:3">
      <c r="A4" s="4" t="s">
        <v>46</v>
      </c>
      <c r="B4" s="5" t="n">
        <v>7063000</v>
      </c>
      <c r="C4" s="5" t="n">
        <v>7810000</v>
      </c>
    </row>
    <row r="5" spans="1:3">
      <c r="A5" s="4" t="s">
        <v>47</v>
      </c>
      <c r="B5" s="5" t="n">
        <v>6907426</v>
      </c>
      <c r="C5" s="5" t="n">
        <v>5326650</v>
      </c>
    </row>
    <row r="6" spans="1:3">
      <c r="A6" s="4" t="s">
        <v>48</v>
      </c>
      <c r="B6" s="5" t="n">
        <v>5450221</v>
      </c>
      <c r="C6" s="5" t="n">
        <v>4528100</v>
      </c>
    </row>
    <row r="7" spans="1:3">
      <c r="A7" s="4" t="s">
        <v>49</v>
      </c>
      <c r="B7" s="5" t="n">
        <v>0</v>
      </c>
      <c r="C7" s="5" t="n">
        <v>84112</v>
      </c>
    </row>
    <row r="8" spans="1:3">
      <c r="A8" s="4" t="s">
        <v>50</v>
      </c>
      <c r="B8" s="5" t="n">
        <v>330476</v>
      </c>
      <c r="C8" s="5" t="n">
        <v>357918</v>
      </c>
    </row>
    <row r="9" spans="1:3">
      <c r="A9" s="4" t="s">
        <v>51</v>
      </c>
      <c r="B9" s="5" t="n">
        <v>21038335</v>
      </c>
      <c r="C9" s="5" t="n">
        <v>19259349</v>
      </c>
    </row>
    <row r="10" spans="1:3">
      <c r="A10" s="3" t="s">
        <v>52</v>
      </c>
    </row>
    <row r="11" spans="1:3">
      <c r="A11" s="4" t="s">
        <v>53</v>
      </c>
      <c r="B11" s="5" t="n">
        <v>1535434</v>
      </c>
      <c r="C11" s="5" t="n">
        <v>1535434</v>
      </c>
    </row>
    <row r="12" spans="1:3">
      <c r="A12" s="4" t="s">
        <v>54</v>
      </c>
      <c r="B12" s="5" t="n">
        <v>8039831</v>
      </c>
      <c r="C12" s="5" t="n">
        <v>8039831</v>
      </c>
    </row>
    <row r="13" spans="1:3">
      <c r="A13" s="4" t="s">
        <v>55</v>
      </c>
      <c r="B13" s="5" t="n">
        <v>35005062</v>
      </c>
      <c r="C13" s="5" t="n">
        <v>34607507</v>
      </c>
    </row>
    <row r="14" spans="1:3">
      <c r="A14" s="4" t="s">
        <v>56</v>
      </c>
      <c r="B14" s="5" t="n">
        <v>44580327</v>
      </c>
      <c r="C14" s="5" t="n">
        <v>44182772</v>
      </c>
    </row>
    <row r="15" spans="1:3">
      <c r="A15" s="4" t="s">
        <v>57</v>
      </c>
      <c r="B15" s="5" t="n">
        <v>32041193</v>
      </c>
      <c r="C15" s="5" t="n">
        <v>31625819</v>
      </c>
    </row>
    <row r="16" spans="1:3">
      <c r="A16" s="4" t="s">
        <v>58</v>
      </c>
      <c r="B16" s="5" t="n">
        <v>12539134</v>
      </c>
      <c r="C16" s="5" t="n">
        <v>12556953</v>
      </c>
    </row>
    <row r="17" spans="1:3">
      <c r="A17" s="4" t="s">
        <v>59</v>
      </c>
      <c r="B17" s="5" t="n">
        <v>33577469</v>
      </c>
      <c r="C17" s="5" t="n">
        <v>31816302</v>
      </c>
    </row>
    <row r="18" spans="1:3">
      <c r="A18" s="3" t="s">
        <v>60</v>
      </c>
    </row>
    <row r="19" spans="1:3">
      <c r="A19" s="4" t="s">
        <v>61</v>
      </c>
      <c r="B19" s="5" t="n">
        <v>1516822</v>
      </c>
      <c r="C19" s="5" t="n">
        <v>737040</v>
      </c>
    </row>
    <row r="20" spans="1:3">
      <c r="A20" s="4" t="s">
        <v>62</v>
      </c>
      <c r="B20" s="5" t="n">
        <v>921288</v>
      </c>
      <c r="C20" s="5" t="n">
        <v>674316</v>
      </c>
    </row>
    <row r="21" spans="1:3">
      <c r="A21" s="4" t="s">
        <v>63</v>
      </c>
      <c r="B21" s="5" t="n">
        <v>632485</v>
      </c>
      <c r="C21" s="5" t="n">
        <v>495132</v>
      </c>
    </row>
    <row r="22" spans="1:3">
      <c r="A22" s="4" t="s">
        <v>64</v>
      </c>
      <c r="B22" s="5" t="n">
        <v>221570</v>
      </c>
      <c r="C22" s="5" t="n">
        <v>312775</v>
      </c>
    </row>
    <row r="23" spans="1:3">
      <c r="A23" s="4" t="s">
        <v>65</v>
      </c>
      <c r="B23" s="5" t="n">
        <v>3292165</v>
      </c>
      <c r="C23" s="5" t="n">
        <v>2219263</v>
      </c>
    </row>
    <row r="24" spans="1:3">
      <c r="A24" s="4" t="s">
        <v>66</v>
      </c>
      <c r="B24" s="5" t="n">
        <v>710084</v>
      </c>
      <c r="C24" s="5" t="n">
        <v>737084</v>
      </c>
    </row>
    <row r="25" spans="1:3">
      <c r="A25" s="4" t="s">
        <v>67</v>
      </c>
      <c r="B25" s="5" t="n">
        <v>4002249</v>
      </c>
      <c r="C25" s="5" t="n">
        <v>2956347</v>
      </c>
    </row>
    <row r="26" spans="1:3">
      <c r="A26" s="3" t="s">
        <v>68</v>
      </c>
    </row>
    <row r="27" spans="1:3">
      <c r="A27" s="4" t="s">
        <v>69</v>
      </c>
      <c r="B27" s="5" t="n">
        <v>0</v>
      </c>
      <c r="C27" s="5" t="n">
        <v>0</v>
      </c>
    </row>
    <row r="28" spans="1:3">
      <c r="A28" s="4" t="s">
        <v>70</v>
      </c>
      <c r="B28" s="5" t="n">
        <v>1138096</v>
      </c>
      <c r="C28" s="5" t="n">
        <v>1138096</v>
      </c>
    </row>
    <row r="29" spans="1:3">
      <c r="A29" s="4" t="s">
        <v>71</v>
      </c>
      <c r="B29" s="5" t="n">
        <v>447134</v>
      </c>
      <c r="C29" s="5" t="n">
        <v>447134</v>
      </c>
    </row>
    <row r="30" spans="1:3">
      <c r="A30" s="4" t="s">
        <v>72</v>
      </c>
      <c r="B30" s="5" t="n">
        <v>31912088</v>
      </c>
      <c r="C30" s="5" t="n">
        <v>31196823</v>
      </c>
    </row>
    <row r="31" spans="1:3">
      <c r="A31" s="4" t="s">
        <v>73</v>
      </c>
      <c r="B31" s="5" t="n">
        <v>3922098</v>
      </c>
      <c r="C31" s="5" t="n">
        <v>3922098</v>
      </c>
    </row>
    <row r="32" spans="1:3">
      <c r="A32" s="4" t="s">
        <v>74</v>
      </c>
      <c r="B32" s="5" t="n">
        <v>29575220</v>
      </c>
      <c r="C32" s="5" t="n">
        <v>28859955</v>
      </c>
    </row>
    <row r="33" spans="1:3">
      <c r="A33" s="4" t="s">
        <v>75</v>
      </c>
      <c r="B33" s="6" t="n">
        <v>33577469</v>
      </c>
      <c r="C33" s="6" t="n">
        <v>318163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s>
  <sheetData>
    <row r="1" spans="1:4">
      <c r="A1" s="1" t="s">
        <v>168</v>
      </c>
      <c r="B1" s="2" t="s">
        <v>2</v>
      </c>
      <c r="C1" s="2" t="s">
        <v>43</v>
      </c>
      <c r="D1" s="2" t="s">
        <v>88</v>
      </c>
    </row>
    <row r="2" spans="1:4">
      <c r="A2" s="3" t="s">
        <v>4</v>
      </c>
    </row>
    <row r="3" spans="1:4">
      <c r="A3" s="4" t="s">
        <v>169</v>
      </c>
      <c r="B3" s="6" t="n">
        <v>2377560</v>
      </c>
      <c r="C3" s="6" t="n">
        <v>1812603</v>
      </c>
    </row>
    <row r="4" spans="1:4">
      <c r="A4" s="4" t="s">
        <v>170</v>
      </c>
      <c r="B4" s="5" t="n">
        <v>1559978</v>
      </c>
      <c r="C4" s="5" t="n">
        <v>1604867</v>
      </c>
    </row>
    <row r="5" spans="1:4">
      <c r="A5" s="4" t="s">
        <v>171</v>
      </c>
      <c r="B5" s="5" t="n">
        <v>2103683</v>
      </c>
      <c r="C5" s="5" t="n">
        <v>1674630</v>
      </c>
    </row>
    <row r="6" spans="1:4">
      <c r="A6" s="4" t="s">
        <v>172</v>
      </c>
      <c r="B6" s="5" t="n">
        <v>6041221</v>
      </c>
      <c r="C6" s="5" t="n">
        <v>5092100</v>
      </c>
    </row>
    <row r="7" spans="1:4">
      <c r="A7" s="4" t="s">
        <v>173</v>
      </c>
      <c r="B7" s="5" t="n">
        <v>-591000</v>
      </c>
      <c r="C7" s="5" t="n">
        <v>-564000</v>
      </c>
    </row>
    <row r="8" spans="1:4">
      <c r="A8" s="4" t="s">
        <v>48</v>
      </c>
      <c r="B8" s="6" t="n">
        <v>5450221</v>
      </c>
      <c r="C8" s="6" t="n">
        <v>4528100</v>
      </c>
      <c r="D8" s="6" t="n">
        <v>499584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74</v>
      </c>
      <c r="B1" s="2" t="s">
        <v>87</v>
      </c>
      <c r="D1" s="2" t="s">
        <v>1</v>
      </c>
    </row>
    <row r="2" spans="1:6">
      <c r="B2" s="2" t="s">
        <v>2</v>
      </c>
      <c r="C2" s="2" t="s">
        <v>88</v>
      </c>
      <c r="D2" s="2" t="s">
        <v>2</v>
      </c>
      <c r="E2" s="2" t="s">
        <v>88</v>
      </c>
      <c r="F2" s="2" t="s">
        <v>43</v>
      </c>
    </row>
    <row r="3" spans="1:6">
      <c r="A3" s="4" t="s">
        <v>90</v>
      </c>
      <c r="B3" s="6" t="n">
        <v>9792784</v>
      </c>
      <c r="C3" s="6" t="n">
        <v>9435508</v>
      </c>
      <c r="D3" s="6" t="n">
        <v>19804425</v>
      </c>
      <c r="E3" s="6" t="n">
        <v>18918835</v>
      </c>
    </row>
    <row r="4" spans="1:6">
      <c r="A4" s="4" t="s">
        <v>106</v>
      </c>
      <c r="B4" s="5" t="n">
        <v>327017</v>
      </c>
      <c r="C4" s="5" t="n">
        <v>309970</v>
      </c>
      <c r="D4" s="5" t="n">
        <v>653537</v>
      </c>
      <c r="E4" s="5" t="n">
        <v>613167</v>
      </c>
    </row>
    <row r="5" spans="1:6">
      <c r="A5" s="4" t="s">
        <v>175</v>
      </c>
      <c r="B5" s="5" t="n">
        <v>1479093</v>
      </c>
      <c r="C5" s="5" t="n">
        <v>1282093</v>
      </c>
      <c r="D5" s="5" t="n">
        <v>3040740</v>
      </c>
      <c r="E5" s="5" t="n">
        <v>2719260</v>
      </c>
    </row>
    <row r="6" spans="1:6">
      <c r="A6" s="4" t="s">
        <v>93</v>
      </c>
      <c r="B6" s="5" t="n">
        <v>-591640</v>
      </c>
      <c r="C6" s="5" t="n">
        <v>-626772</v>
      </c>
      <c r="D6" s="5" t="n">
        <v>-1268579</v>
      </c>
      <c r="E6" s="5" t="n">
        <v>-1307700</v>
      </c>
    </row>
    <row r="7" spans="1:6">
      <c r="A7" s="4" t="s">
        <v>176</v>
      </c>
      <c r="B7" s="5" t="n">
        <v>26639</v>
      </c>
      <c r="C7" s="5" t="n">
        <v>16034</v>
      </c>
      <c r="D7" s="5" t="n">
        <v>53719</v>
      </c>
      <c r="E7" s="5" t="n">
        <v>30717</v>
      </c>
    </row>
    <row r="8" spans="1:6">
      <c r="A8" s="4" t="s">
        <v>113</v>
      </c>
      <c r="B8" s="5" t="n">
        <v>409291</v>
      </c>
      <c r="C8" s="5" t="n">
        <v>621844</v>
      </c>
      <c r="D8" s="5" t="n">
        <v>635718</v>
      </c>
      <c r="E8" s="5" t="n">
        <v>799158</v>
      </c>
    </row>
    <row r="9" spans="1:6">
      <c r="A9" s="4" t="s">
        <v>177</v>
      </c>
      <c r="B9" s="5" t="n">
        <v>6907426</v>
      </c>
      <c r="C9" s="5" t="n">
        <v>5952843</v>
      </c>
      <c r="D9" s="5" t="n">
        <v>6907426</v>
      </c>
      <c r="E9" s="5" t="n">
        <v>5952843</v>
      </c>
      <c r="F9" s="6" t="n">
        <v>5326650</v>
      </c>
    </row>
    <row r="10" spans="1:6">
      <c r="A10" s="4" t="s">
        <v>48</v>
      </c>
      <c r="B10" s="5" t="n">
        <v>5450221</v>
      </c>
      <c r="C10" s="5" t="n">
        <v>4995843</v>
      </c>
      <c r="D10" s="5" t="n">
        <v>5450221</v>
      </c>
      <c r="E10" s="5" t="n">
        <v>4995843</v>
      </c>
      <c r="F10" s="5" t="n">
        <v>4528100</v>
      </c>
    </row>
    <row r="11" spans="1:6">
      <c r="A11" s="4" t="s">
        <v>178</v>
      </c>
      <c r="B11" s="5" t="n">
        <v>12539134</v>
      </c>
      <c r="C11" s="5" t="n">
        <v>12636549</v>
      </c>
      <c r="D11" s="5" t="n">
        <v>12539134</v>
      </c>
      <c r="E11" s="5" t="n">
        <v>12636549</v>
      </c>
      <c r="F11" s="6" t="n">
        <v>12556953</v>
      </c>
    </row>
    <row r="12" spans="1:6">
      <c r="A12" s="4" t="s">
        <v>179</v>
      </c>
      <c r="B12" s="5" t="n">
        <v>8680688</v>
      </c>
      <c r="C12" s="5" t="n">
        <v>8179902</v>
      </c>
      <c r="D12" s="5" t="n">
        <v>8680688</v>
      </c>
      <c r="E12" s="5" t="n">
        <v>8179902</v>
      </c>
    </row>
    <row r="13" spans="1:6">
      <c r="A13" s="4" t="s">
        <v>162</v>
      </c>
    </row>
    <row r="14" spans="1:6">
      <c r="A14" s="4" t="s">
        <v>90</v>
      </c>
      <c r="B14" s="5" t="n">
        <v>9034275</v>
      </c>
      <c r="C14" s="5" t="n">
        <v>8097344</v>
      </c>
      <c r="D14" s="5" t="n">
        <v>17959374</v>
      </c>
      <c r="E14" s="5" t="n">
        <v>16833532</v>
      </c>
    </row>
    <row r="15" spans="1:6">
      <c r="A15" s="4" t="s">
        <v>106</v>
      </c>
      <c r="B15" s="5" t="n">
        <v>292378</v>
      </c>
      <c r="C15" s="5" t="n">
        <v>276610</v>
      </c>
      <c r="D15" s="5" t="n">
        <v>584259</v>
      </c>
      <c r="E15" s="5" t="n">
        <v>546447</v>
      </c>
    </row>
    <row r="16" spans="1:6">
      <c r="A16" s="4" t="s">
        <v>175</v>
      </c>
      <c r="B16" s="5" t="n">
        <v>1229717</v>
      </c>
      <c r="C16" s="5" t="n">
        <v>756226</v>
      </c>
      <c r="D16" s="5" t="n">
        <v>2407179</v>
      </c>
      <c r="E16" s="5" t="n">
        <v>1947773</v>
      </c>
    </row>
    <row r="17" spans="1:6">
      <c r="A17" s="4" t="s">
        <v>93</v>
      </c>
      <c r="B17" s="5" t="n">
        <v>0</v>
      </c>
      <c r="C17" s="5" t="n">
        <v>0</v>
      </c>
      <c r="D17" s="5" t="n">
        <v>0</v>
      </c>
      <c r="E17" s="5" t="n">
        <v>0</v>
      </c>
    </row>
    <row r="18" spans="1:6">
      <c r="A18" s="4" t="s">
        <v>176</v>
      </c>
      <c r="B18" s="5" t="n">
        <v>0</v>
      </c>
      <c r="C18" s="5" t="n">
        <v>0</v>
      </c>
      <c r="D18" s="5" t="n">
        <v>0</v>
      </c>
      <c r="E18" s="5" t="n">
        <v>0</v>
      </c>
    </row>
    <row r="19" spans="1:6">
      <c r="A19" s="4" t="s">
        <v>113</v>
      </c>
      <c r="B19" s="5" t="n">
        <v>281692</v>
      </c>
      <c r="C19" s="5" t="n">
        <v>510981</v>
      </c>
      <c r="D19" s="5" t="n">
        <v>465919</v>
      </c>
      <c r="E19" s="5" t="n">
        <v>685770</v>
      </c>
    </row>
    <row r="20" spans="1:6">
      <c r="A20" s="4" t="s">
        <v>177</v>
      </c>
      <c r="B20" s="5" t="n">
        <v>6508150</v>
      </c>
      <c r="C20" s="5" t="n">
        <v>5588046</v>
      </c>
      <c r="D20" s="5" t="n">
        <v>6508150</v>
      </c>
      <c r="E20" s="5" t="n">
        <v>5588046</v>
      </c>
    </row>
    <row r="21" spans="1:6">
      <c r="A21" s="4" t="s">
        <v>48</v>
      </c>
      <c r="B21" s="5" t="n">
        <v>4399770</v>
      </c>
      <c r="C21" s="5" t="n">
        <v>3990878</v>
      </c>
      <c r="D21" s="5" t="n">
        <v>4399770</v>
      </c>
      <c r="E21" s="5" t="n">
        <v>3990878</v>
      </c>
    </row>
    <row r="22" spans="1:6">
      <c r="A22" s="4" t="s">
        <v>178</v>
      </c>
      <c r="B22" s="5" t="n">
        <v>10164570</v>
      </c>
      <c r="C22" s="5" t="n">
        <v>10422170</v>
      </c>
      <c r="D22" s="5" t="n">
        <v>10164570</v>
      </c>
      <c r="E22" s="5" t="n">
        <v>10422170</v>
      </c>
    </row>
    <row r="23" spans="1:6">
      <c r="A23" s="4" t="s">
        <v>179</v>
      </c>
      <c r="B23" s="5" t="n">
        <v>0</v>
      </c>
      <c r="C23" s="5" t="n">
        <v>0</v>
      </c>
      <c r="D23" s="5" t="n">
        <v>0</v>
      </c>
      <c r="E23" s="5" t="n">
        <v>0</v>
      </c>
    </row>
    <row r="24" spans="1:6">
      <c r="A24" s="4" t="s">
        <v>165</v>
      </c>
    </row>
    <row r="25" spans="1:6">
      <c r="A25" s="4" t="s">
        <v>90</v>
      </c>
      <c r="B25" s="5" t="n">
        <v>758509</v>
      </c>
      <c r="C25" s="5" t="n">
        <v>1338164</v>
      </c>
      <c r="D25" s="5" t="n">
        <v>1845051</v>
      </c>
      <c r="E25" s="5" t="n">
        <v>2085303</v>
      </c>
    </row>
    <row r="26" spans="1:6">
      <c r="A26" s="4" t="s">
        <v>106</v>
      </c>
      <c r="B26" s="5" t="n">
        <v>27298</v>
      </c>
      <c r="C26" s="5" t="n">
        <v>24390</v>
      </c>
      <c r="D26" s="5" t="n">
        <v>54596</v>
      </c>
      <c r="E26" s="5" t="n">
        <v>48780</v>
      </c>
    </row>
    <row r="27" spans="1:6">
      <c r="A27" s="4" t="s">
        <v>175</v>
      </c>
      <c r="B27" s="5" t="n">
        <v>249376</v>
      </c>
      <c r="C27" s="5" t="n">
        <v>525867</v>
      </c>
      <c r="D27" s="5" t="n">
        <v>633561</v>
      </c>
      <c r="E27" s="5" t="n">
        <v>771487</v>
      </c>
    </row>
    <row r="28" spans="1:6">
      <c r="A28" s="4" t="s">
        <v>93</v>
      </c>
      <c r="B28" s="5" t="n">
        <v>0</v>
      </c>
      <c r="C28" s="5" t="n">
        <v>0</v>
      </c>
      <c r="D28" s="5" t="n">
        <v>0</v>
      </c>
      <c r="E28" s="5" t="n">
        <v>0</v>
      </c>
    </row>
    <row r="29" spans="1:6">
      <c r="A29" s="4" t="s">
        <v>176</v>
      </c>
      <c r="B29" s="5" t="n">
        <v>0</v>
      </c>
      <c r="C29" s="5" t="n">
        <v>0</v>
      </c>
      <c r="D29" s="5" t="n">
        <v>0</v>
      </c>
      <c r="E29" s="5" t="n">
        <v>0</v>
      </c>
    </row>
    <row r="30" spans="1:6">
      <c r="A30" s="4" t="s">
        <v>113</v>
      </c>
      <c r="B30" s="5" t="n">
        <v>0</v>
      </c>
      <c r="C30" s="5" t="n">
        <v>110863</v>
      </c>
      <c r="D30" s="5" t="n">
        <v>31495</v>
      </c>
      <c r="E30" s="5" t="n">
        <v>113388</v>
      </c>
    </row>
    <row r="31" spans="1:6">
      <c r="A31" s="4" t="s">
        <v>177</v>
      </c>
      <c r="B31" s="5" t="n">
        <v>399276</v>
      </c>
      <c r="C31" s="5" t="n">
        <v>364797</v>
      </c>
      <c r="D31" s="5" t="n">
        <v>399276</v>
      </c>
      <c r="E31" s="5" t="n">
        <v>364797</v>
      </c>
    </row>
    <row r="32" spans="1:6">
      <c r="A32" s="4" t="s">
        <v>48</v>
      </c>
      <c r="B32" s="5" t="n">
        <v>1050451</v>
      </c>
      <c r="C32" s="5" t="n">
        <v>1004965</v>
      </c>
      <c r="D32" s="5" t="n">
        <v>1050451</v>
      </c>
      <c r="E32" s="5" t="n">
        <v>1004965</v>
      </c>
    </row>
    <row r="33" spans="1:6">
      <c r="A33" s="4" t="s">
        <v>178</v>
      </c>
      <c r="B33" s="5" t="n">
        <v>1619454</v>
      </c>
      <c r="C33" s="5" t="n">
        <v>1629310</v>
      </c>
      <c r="D33" s="5" t="n">
        <v>1619454</v>
      </c>
      <c r="E33" s="5" t="n">
        <v>1629310</v>
      </c>
    </row>
    <row r="34" spans="1:6">
      <c r="A34" s="4" t="s">
        <v>179</v>
      </c>
      <c r="B34" s="5" t="n">
        <v>0</v>
      </c>
      <c r="C34" s="5" t="n">
        <v>0</v>
      </c>
      <c r="D34" s="5" t="n">
        <v>0</v>
      </c>
      <c r="E34" s="5" t="n">
        <v>0</v>
      </c>
    </row>
    <row r="35" spans="1:6">
      <c r="A35" s="4" t="s">
        <v>180</v>
      </c>
    </row>
    <row r="36" spans="1:6">
      <c r="A36" s="4" t="s">
        <v>90</v>
      </c>
      <c r="B36" s="5" t="n">
        <v>0</v>
      </c>
      <c r="C36" s="5" t="n">
        <v>0</v>
      </c>
      <c r="D36" s="5" t="n">
        <v>0</v>
      </c>
      <c r="E36" s="5" t="n">
        <v>0</v>
      </c>
    </row>
    <row r="37" spans="1:6">
      <c r="A37" s="4" t="s">
        <v>106</v>
      </c>
      <c r="B37" s="5" t="n">
        <v>7341</v>
      </c>
      <c r="C37" s="5" t="n">
        <v>8970</v>
      </c>
      <c r="D37" s="5" t="n">
        <v>14682</v>
      </c>
      <c r="E37" s="5" t="n">
        <v>17940</v>
      </c>
    </row>
    <row r="38" spans="1:6">
      <c r="A38" s="4" t="s">
        <v>175</v>
      </c>
      <c r="B38" s="5" t="n">
        <v>0</v>
      </c>
      <c r="C38" s="5" t="n">
        <v>0</v>
      </c>
      <c r="D38" s="5" t="n">
        <v>0</v>
      </c>
      <c r="E38" s="5" t="n">
        <v>0</v>
      </c>
    </row>
    <row r="39" spans="1:6">
      <c r="A39" s="4" t="s">
        <v>93</v>
      </c>
      <c r="B39" s="5" t="n">
        <v>-591640</v>
      </c>
      <c r="C39" s="5" t="n">
        <v>-626772</v>
      </c>
      <c r="D39" s="5" t="n">
        <v>-1268579</v>
      </c>
      <c r="E39" s="5" t="n">
        <v>-1307700</v>
      </c>
    </row>
    <row r="40" spans="1:6">
      <c r="A40" s="4" t="s">
        <v>176</v>
      </c>
      <c r="B40" s="5" t="n">
        <v>26639</v>
      </c>
      <c r="C40" s="5" t="n">
        <v>16034</v>
      </c>
      <c r="D40" s="5" t="n">
        <v>53719</v>
      </c>
      <c r="E40" s="5" t="n">
        <v>30717</v>
      </c>
    </row>
    <row r="41" spans="1:6">
      <c r="A41" s="4" t="s">
        <v>113</v>
      </c>
      <c r="B41" s="5" t="n">
        <v>127599</v>
      </c>
      <c r="C41" s="5" t="n">
        <v>0</v>
      </c>
      <c r="D41" s="5" t="n">
        <v>138304</v>
      </c>
      <c r="E41" s="5" t="n">
        <v>0</v>
      </c>
    </row>
    <row r="42" spans="1:6">
      <c r="A42" s="4" t="s">
        <v>177</v>
      </c>
      <c r="B42" s="5" t="n">
        <v>0</v>
      </c>
      <c r="C42" s="5" t="n">
        <v>0</v>
      </c>
      <c r="D42" s="5" t="n">
        <v>0</v>
      </c>
      <c r="E42" s="5" t="n">
        <v>0</v>
      </c>
    </row>
    <row r="43" spans="1:6">
      <c r="A43" s="4" t="s">
        <v>48</v>
      </c>
      <c r="B43" s="5" t="n">
        <v>0</v>
      </c>
      <c r="C43" s="5" t="n">
        <v>0</v>
      </c>
      <c r="D43" s="5" t="n">
        <v>0</v>
      </c>
      <c r="E43" s="5" t="n">
        <v>0</v>
      </c>
    </row>
    <row r="44" spans="1:6">
      <c r="A44" s="4" t="s">
        <v>178</v>
      </c>
      <c r="B44" s="5" t="n">
        <v>755110</v>
      </c>
      <c r="C44" s="5" t="n">
        <v>585069</v>
      </c>
      <c r="D44" s="5" t="n">
        <v>755110</v>
      </c>
      <c r="E44" s="5" t="n">
        <v>585069</v>
      </c>
    </row>
    <row r="45" spans="1:6">
      <c r="A45" s="4" t="s">
        <v>179</v>
      </c>
      <c r="B45" s="6" t="n">
        <v>8680688</v>
      </c>
      <c r="C45" s="6" t="n">
        <v>8179902</v>
      </c>
      <c r="D45" s="6" t="n">
        <v>8680688</v>
      </c>
      <c r="E45" s="6" t="n">
        <v>8179902</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6</v>
      </c>
      <c r="B1" s="2" t="s">
        <v>2</v>
      </c>
      <c r="C1" s="2" t="s">
        <v>43</v>
      </c>
    </row>
    <row r="2" spans="1:3">
      <c r="A2" s="3" t="s">
        <v>4</v>
      </c>
    </row>
    <row r="3" spans="1:3">
      <c r="A3" s="4" t="s">
        <v>77</v>
      </c>
      <c r="B3" s="6" t="n">
        <v>140000</v>
      </c>
      <c r="C3" s="6" t="n">
        <v>140000</v>
      </c>
    </row>
    <row r="4" spans="1:3">
      <c r="A4" s="4" t="s">
        <v>78</v>
      </c>
      <c r="B4" s="6" t="n">
        <v>0</v>
      </c>
      <c r="C4" s="6" t="n">
        <v>0</v>
      </c>
    </row>
    <row r="5" spans="1:3">
      <c r="A5" s="4" t="s">
        <v>79</v>
      </c>
      <c r="B5" s="5" t="n">
        <v>500000</v>
      </c>
      <c r="C5" s="5" t="n">
        <v>500000</v>
      </c>
    </row>
    <row r="6" spans="1:3">
      <c r="A6" s="4" t="s">
        <v>80</v>
      </c>
      <c r="B6" s="5" t="n">
        <v>0</v>
      </c>
      <c r="C6" s="5" t="n">
        <v>0</v>
      </c>
    </row>
    <row r="7" spans="1:3">
      <c r="A7" s="4" t="s">
        <v>81</v>
      </c>
      <c r="B7" s="6" t="n">
        <v>1</v>
      </c>
      <c r="C7" s="6" t="n">
        <v>1</v>
      </c>
    </row>
    <row r="8" spans="1:3">
      <c r="A8" s="4" t="s">
        <v>82</v>
      </c>
      <c r="B8" s="5" t="n">
        <v>4000000</v>
      </c>
      <c r="C8" s="5" t="n">
        <v>4000000</v>
      </c>
    </row>
    <row r="9" spans="1:3">
      <c r="A9" s="4" t="s">
        <v>83</v>
      </c>
      <c r="B9" s="5" t="n">
        <v>1138096</v>
      </c>
      <c r="C9" s="5" t="n">
        <v>1138096</v>
      </c>
    </row>
    <row r="10" spans="1:3">
      <c r="A10" s="4" t="s">
        <v>84</v>
      </c>
      <c r="B10" s="5" t="n">
        <v>966132</v>
      </c>
      <c r="C10" s="5" t="n">
        <v>966132</v>
      </c>
    </row>
    <row r="11" spans="1:3">
      <c r="A11" s="4" t="s">
        <v>85</v>
      </c>
      <c r="B11" s="5" t="n">
        <v>171964</v>
      </c>
      <c r="C11" s="5" t="n">
        <v>17196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9792784</v>
      </c>
      <c r="C4" s="6" t="n">
        <v>9435508</v>
      </c>
      <c r="D4" s="6" t="n">
        <v>19804425</v>
      </c>
      <c r="E4" s="6" t="n">
        <v>18918835</v>
      </c>
    </row>
    <row r="5" spans="1:5">
      <c r="A5" s="4" t="s">
        <v>91</v>
      </c>
      <c r="B5" s="5" t="n">
        <v>7504350</v>
      </c>
      <c r="C5" s="5" t="n">
        <v>7366100</v>
      </c>
      <c r="D5" s="5" t="n">
        <v>15172986</v>
      </c>
      <c r="E5" s="5" t="n">
        <v>14592916</v>
      </c>
    </row>
    <row r="6" spans="1:5">
      <c r="A6" s="4" t="s">
        <v>92</v>
      </c>
      <c r="B6" s="5" t="n">
        <v>2288434</v>
      </c>
      <c r="C6" s="5" t="n">
        <v>2069408</v>
      </c>
      <c r="D6" s="5" t="n">
        <v>4631439</v>
      </c>
      <c r="E6" s="5" t="n">
        <v>4325919</v>
      </c>
    </row>
    <row r="7" spans="1:5">
      <c r="A7" s="4" t="s">
        <v>93</v>
      </c>
      <c r="B7" s="5" t="n">
        <v>1411969</v>
      </c>
      <c r="C7" s="5" t="n">
        <v>1420575</v>
      </c>
      <c r="D7" s="5" t="n">
        <v>2876687</v>
      </c>
      <c r="E7" s="5" t="n">
        <v>2926847</v>
      </c>
    </row>
    <row r="8" spans="1:5">
      <c r="A8" s="4" t="s">
        <v>94</v>
      </c>
      <c r="B8" s="5" t="n">
        <v>876465</v>
      </c>
      <c r="C8" s="5" t="n">
        <v>648833</v>
      </c>
      <c r="D8" s="5" t="n">
        <v>1754752</v>
      </c>
      <c r="E8" s="5" t="n">
        <v>1399072</v>
      </c>
    </row>
    <row r="9" spans="1:5">
      <c r="A9" s="4" t="s">
        <v>95</v>
      </c>
      <c r="B9" s="5" t="n">
        <v>37627</v>
      </c>
      <c r="C9" s="5" t="n">
        <v>22522</v>
      </c>
      <c r="D9" s="5" t="n">
        <v>71128</v>
      </c>
      <c r="E9" s="5" t="n">
        <v>43205</v>
      </c>
    </row>
    <row r="10" spans="1:5">
      <c r="A10" s="4" t="s">
        <v>96</v>
      </c>
      <c r="B10" s="5" t="n">
        <v>914092</v>
      </c>
      <c r="C10" s="5" t="n">
        <v>671355</v>
      </c>
      <c r="D10" s="5" t="n">
        <v>1825880</v>
      </c>
      <c r="E10" s="5" t="n">
        <v>1442277</v>
      </c>
    </row>
    <row r="11" spans="1:5">
      <c r="A11" s="4" t="s">
        <v>97</v>
      </c>
      <c r="B11" s="5" t="n">
        <v>211000</v>
      </c>
      <c r="C11" s="5" t="n">
        <v>209000</v>
      </c>
      <c r="D11" s="5" t="n">
        <v>415000</v>
      </c>
      <c r="E11" s="5" t="n">
        <v>469000</v>
      </c>
    </row>
    <row r="12" spans="1:5">
      <c r="A12" s="4" t="s">
        <v>98</v>
      </c>
      <c r="B12" s="6" t="n">
        <v>703092</v>
      </c>
      <c r="C12" s="6" t="n">
        <v>462355</v>
      </c>
      <c r="D12" s="6" t="n">
        <v>1410880</v>
      </c>
      <c r="E12" s="6" t="n">
        <v>973277</v>
      </c>
    </row>
    <row r="13" spans="1:5">
      <c r="A13" s="3" t="s">
        <v>99</v>
      </c>
    </row>
    <row r="14" spans="1:5">
      <c r="A14" s="4" t="s">
        <v>100</v>
      </c>
      <c r="B14" s="8" t="n">
        <v>0.73</v>
      </c>
      <c r="C14" s="8" t="n">
        <v>0.48</v>
      </c>
      <c r="D14" s="8" t="n">
        <v>1.46</v>
      </c>
      <c r="E14" s="8" t="n">
        <v>1.01</v>
      </c>
    </row>
    <row r="15" spans="1:5">
      <c r="A15" s="4" t="s">
        <v>101</v>
      </c>
      <c r="B15" s="5" t="n">
        <v>966132</v>
      </c>
      <c r="C15" s="5" t="n">
        <v>966132</v>
      </c>
      <c r="D15" s="5" t="n">
        <v>966132</v>
      </c>
      <c r="E15" s="5" t="n">
        <v>966132</v>
      </c>
    </row>
    <row r="16" spans="1:5">
      <c r="A16" s="4" t="s">
        <v>102</v>
      </c>
      <c r="B16" s="8" t="n">
        <v>0.21</v>
      </c>
      <c r="C16" s="8" t="n">
        <v>0.2</v>
      </c>
      <c r="D16" s="8" t="n">
        <v>0.72</v>
      </c>
      <c r="E16" s="8" t="n">
        <v>0.7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88</v>
      </c>
    </row>
    <row r="3" spans="1:3">
      <c r="A3" s="3" t="s">
        <v>104</v>
      </c>
    </row>
    <row r="4" spans="1:3">
      <c r="A4" s="4" t="s">
        <v>98</v>
      </c>
      <c r="B4" s="6" t="n">
        <v>1410880</v>
      </c>
      <c r="C4" s="6" t="n">
        <v>973277</v>
      </c>
    </row>
    <row r="5" spans="1:3">
      <c r="A5" s="3" t="s">
        <v>105</v>
      </c>
    </row>
    <row r="6" spans="1:3">
      <c r="A6" s="4" t="s">
        <v>106</v>
      </c>
      <c r="B6" s="5" t="n">
        <v>653537</v>
      </c>
      <c r="C6" s="5" t="n">
        <v>613167</v>
      </c>
    </row>
    <row r="7" spans="1:3">
      <c r="A7" s="4" t="s">
        <v>107</v>
      </c>
      <c r="B7" s="5" t="n">
        <v>-17485</v>
      </c>
      <c r="C7" s="5" t="n">
        <v>-1600</v>
      </c>
    </row>
    <row r="8" spans="1:3">
      <c r="A8" s="4" t="s">
        <v>66</v>
      </c>
      <c r="B8" s="5" t="n">
        <v>-27000</v>
      </c>
      <c r="C8" s="5" t="n">
        <v>-48000</v>
      </c>
    </row>
    <row r="9" spans="1:3">
      <c r="A9" s="3" t="s">
        <v>108</v>
      </c>
    </row>
    <row r="10" spans="1:3">
      <c r="A10" s="4" t="s">
        <v>109</v>
      </c>
      <c r="B10" s="5" t="n">
        <v>-1580776</v>
      </c>
      <c r="C10" s="5" t="n">
        <v>-629324</v>
      </c>
    </row>
    <row r="11" spans="1:3">
      <c r="A11" s="4" t="s">
        <v>110</v>
      </c>
      <c r="B11" s="5" t="n">
        <v>-922121</v>
      </c>
      <c r="C11" s="5" t="n">
        <v>-458150</v>
      </c>
    </row>
    <row r="12" spans="1:3">
      <c r="A12" s="4" t="s">
        <v>50</v>
      </c>
      <c r="B12" s="5" t="n">
        <v>111554</v>
      </c>
      <c r="C12" s="5" t="n">
        <v>7372</v>
      </c>
    </row>
    <row r="13" spans="1:3">
      <c r="A13" s="4" t="s">
        <v>61</v>
      </c>
      <c r="B13" s="5" t="n">
        <v>779782</v>
      </c>
      <c r="C13" s="5" t="n">
        <v>288102</v>
      </c>
    </row>
    <row r="14" spans="1:3">
      <c r="A14" s="4" t="s">
        <v>62</v>
      </c>
      <c r="B14" s="5" t="n">
        <v>246972</v>
      </c>
      <c r="C14" s="5" t="n">
        <v>161600</v>
      </c>
    </row>
    <row r="15" spans="1:3">
      <c r="A15" s="4" t="s">
        <v>63</v>
      </c>
      <c r="B15" s="5" t="n">
        <v>137353</v>
      </c>
      <c r="C15" s="5" t="n">
        <v>-58057</v>
      </c>
    </row>
    <row r="16" spans="1:3">
      <c r="A16" s="4" t="s">
        <v>64</v>
      </c>
      <c r="B16" s="5" t="n">
        <v>-91205</v>
      </c>
      <c r="C16" s="5" t="n">
        <v>-34395</v>
      </c>
    </row>
    <row r="17" spans="1:3">
      <c r="A17" s="4" t="s">
        <v>111</v>
      </c>
      <c r="B17" s="5" t="n">
        <v>701491</v>
      </c>
      <c r="C17" s="5" t="n">
        <v>813992</v>
      </c>
    </row>
    <row r="18" spans="1:3">
      <c r="A18" s="3" t="s">
        <v>112</v>
      </c>
    </row>
    <row r="19" spans="1:3">
      <c r="A19" s="4" t="s">
        <v>113</v>
      </c>
      <c r="B19" s="5" t="n">
        <v>635718</v>
      </c>
      <c r="C19" s="5" t="n">
        <v>796258</v>
      </c>
    </row>
    <row r="20" spans="1:3">
      <c r="A20" s="4" t="s">
        <v>114</v>
      </c>
      <c r="B20" s="5" t="n">
        <v>17485</v>
      </c>
      <c r="C20" s="5" t="n">
        <v>1600</v>
      </c>
    </row>
    <row r="21" spans="1:3">
      <c r="A21" s="4" t="s">
        <v>115</v>
      </c>
      <c r="B21" s="5" t="n">
        <v>1992000</v>
      </c>
      <c r="C21" s="5" t="n">
        <v>3328000</v>
      </c>
    </row>
    <row r="22" spans="1:3">
      <c r="A22" s="4" t="s">
        <v>116</v>
      </c>
      <c r="B22" s="5" t="n">
        <v>1245000</v>
      </c>
      <c r="C22" s="5" t="n">
        <v>2083000</v>
      </c>
    </row>
    <row r="23" spans="1:3">
      <c r="A23" s="4" t="s">
        <v>117</v>
      </c>
      <c r="B23" s="5" t="n">
        <v>128767</v>
      </c>
      <c r="C23" s="5" t="n">
        <v>450342</v>
      </c>
    </row>
    <row r="24" spans="1:3">
      <c r="A24" s="3" t="s">
        <v>118</v>
      </c>
    </row>
    <row r="25" spans="1:3">
      <c r="A25" s="4" t="s">
        <v>119</v>
      </c>
      <c r="B25" s="5" t="n">
        <v>695615</v>
      </c>
      <c r="C25" s="5" t="n">
        <v>724599</v>
      </c>
    </row>
    <row r="26" spans="1:3">
      <c r="A26" s="4" t="s">
        <v>120</v>
      </c>
      <c r="B26" s="5" t="n">
        <v>-695615</v>
      </c>
      <c r="C26" s="5" t="n">
        <v>-724599</v>
      </c>
    </row>
    <row r="27" spans="1:3">
      <c r="A27" s="4" t="s">
        <v>121</v>
      </c>
      <c r="B27" s="5" t="n">
        <v>134643</v>
      </c>
      <c r="C27" s="5" t="n">
        <v>539735</v>
      </c>
    </row>
    <row r="28" spans="1:3">
      <c r="A28" s="4" t="s">
        <v>122</v>
      </c>
      <c r="B28" s="5" t="n">
        <v>1152569</v>
      </c>
      <c r="C28" s="5" t="n">
        <v>353475</v>
      </c>
    </row>
    <row r="29" spans="1:3">
      <c r="A29" s="4" t="s">
        <v>123</v>
      </c>
      <c r="B29" s="5" t="n">
        <v>1287212</v>
      </c>
      <c r="C29" s="5" t="n">
        <v>893210</v>
      </c>
    </row>
    <row r="30" spans="1:3">
      <c r="A30" s="3" t="s">
        <v>124</v>
      </c>
    </row>
    <row r="31" spans="1:3">
      <c r="A31" s="4" t="s">
        <v>125</v>
      </c>
      <c r="B31" s="6" t="n">
        <v>0</v>
      </c>
      <c r="C31" s="6" t="n">
        <v>29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6</v>
      </c>
      <c r="B1" s="2" t="s">
        <v>1</v>
      </c>
    </row>
    <row r="2" spans="1:3">
      <c r="B2" s="2" t="s">
        <v>2</v>
      </c>
      <c r="C2" s="2" t="s">
        <v>88</v>
      </c>
    </row>
    <row r="3" spans="1:3">
      <c r="A3" s="3" t="s">
        <v>127</v>
      </c>
    </row>
    <row r="4" spans="1:3">
      <c r="A4" s="4" t="s">
        <v>128</v>
      </c>
      <c r="B4" s="6" t="n">
        <v>31196823</v>
      </c>
      <c r="C4" s="6" t="n">
        <v>30228793</v>
      </c>
    </row>
    <row r="5" spans="1:3">
      <c r="A5" s="4" t="s">
        <v>98</v>
      </c>
      <c r="B5" s="5" t="n">
        <v>1410880</v>
      </c>
      <c r="C5" s="5" t="n">
        <v>973277</v>
      </c>
    </row>
    <row r="6" spans="1:3">
      <c r="A6" s="4" t="s">
        <v>129</v>
      </c>
      <c r="B6" s="5" t="n">
        <v>-695615</v>
      </c>
      <c r="C6" s="5" t="n">
        <v>-724599</v>
      </c>
    </row>
    <row r="7" spans="1:3">
      <c r="A7" s="4" t="s">
        <v>130</v>
      </c>
      <c r="B7" s="6" t="n">
        <v>31912088</v>
      </c>
      <c r="C7" s="6" t="n">
        <v>304774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1</v>
      </c>
      <c r="B1" s="2" t="s">
        <v>87</v>
      </c>
      <c r="D1" s="2" t="s">
        <v>1</v>
      </c>
    </row>
    <row r="2" spans="1:5">
      <c r="B2" s="2" t="s">
        <v>2</v>
      </c>
      <c r="C2" s="2" t="s">
        <v>88</v>
      </c>
      <c r="D2" s="2" t="s">
        <v>2</v>
      </c>
      <c r="E2" s="2" t="s">
        <v>88</v>
      </c>
    </row>
    <row r="3" spans="1:5">
      <c r="A3" s="3" t="s">
        <v>4</v>
      </c>
    </row>
    <row r="4" spans="1:5">
      <c r="A4" s="4" t="s">
        <v>102</v>
      </c>
      <c r="B4" s="8" t="n">
        <v>0.21</v>
      </c>
      <c r="C4" s="8" t="n">
        <v>0.2</v>
      </c>
      <c r="D4" s="8" t="n">
        <v>0.72</v>
      </c>
      <c r="E4" s="8" t="n">
        <v>0.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5</v>
      </c>
      <c r="B1" s="2" t="s">
        <v>1</v>
      </c>
    </row>
    <row r="2" spans="1:2">
      <c r="B2" s="2" t="s">
        <v>2</v>
      </c>
    </row>
    <row r="3" spans="1:2">
      <c r="A3" s="3" t="s">
        <v>133</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02:46Z</dcterms:created>
  <dcterms:modified xmlns:dcterms="http://purl.org/dc/terms/" xmlns:xsi="http://www.w3.org/2001/XMLSchema-instance" xsi:type="dcterms:W3CDTF">2018-08-09T16:02:46Z</dcterms:modified>
</cp:coreProperties>
</file>